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and Going" sheetId="6" state="visible" r:id="rId6"/>
    <sheet xmlns:r="http://schemas.openxmlformats.org/officeDocument/2006/relationships" name="Summary of Significant Accounti" sheetId="7" state="visible" r:id="rId7"/>
    <sheet xmlns:r="http://schemas.openxmlformats.org/officeDocument/2006/relationships" name="Prepaid Expenses" sheetId="8" state="visible" r:id="rId8"/>
    <sheet xmlns:r="http://schemas.openxmlformats.org/officeDocument/2006/relationships" name="Related Party Transactions" sheetId="9" state="visible" r:id="rId9"/>
    <sheet xmlns:r="http://schemas.openxmlformats.org/officeDocument/2006/relationships" name="Loans Payable" sheetId="10" state="visible" r:id="rId10"/>
    <sheet xmlns:r="http://schemas.openxmlformats.org/officeDocument/2006/relationships" name="Convertible Notes Payable" sheetId="11" state="visible" r:id="rId11"/>
    <sheet xmlns:r="http://schemas.openxmlformats.org/officeDocument/2006/relationships" name="Common Stock" sheetId="12" state="visible" r:id="rId12"/>
    <sheet xmlns:r="http://schemas.openxmlformats.org/officeDocument/2006/relationships" name="Stock Warrant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epaid Expenses (Details)" sheetId="20" state="visible" r:id="rId20"/>
    <sheet xmlns:r="http://schemas.openxmlformats.org/officeDocument/2006/relationships" name="Related Party Transactions (Det" sheetId="21" state="visible" r:id="rId21"/>
    <sheet xmlns:r="http://schemas.openxmlformats.org/officeDocument/2006/relationships" name="Loans Payable (Details)" sheetId="22" state="visible" r:id="rId22"/>
    <sheet xmlns:r="http://schemas.openxmlformats.org/officeDocument/2006/relationships" name="Convertible Notes Payable (Deta" sheetId="23" state="visible" r:id="rId23"/>
    <sheet xmlns:r="http://schemas.openxmlformats.org/officeDocument/2006/relationships" name="Common Stock (Details)"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235">
  <si>
    <t>Document and Entity Information - shares</t>
  </si>
  <si>
    <t>3 Months Ended</t>
  </si>
  <si>
    <t>Sep. 30, 2016</t>
  </si>
  <si>
    <t>Mar. 01, 2018</t>
  </si>
  <si>
    <t>Document And Entity Information</t>
  </si>
  <si>
    <t>Entity Registrant Name</t>
  </si>
  <si>
    <t>Nano Mobile Healthcare, Inc.</t>
  </si>
  <si>
    <t>Entity Central Index Key</t>
  </si>
  <si>
    <t>Trading Symbol</t>
  </si>
  <si>
    <t>VNTH</t>
  </si>
  <si>
    <t>Document Period End Date</t>
  </si>
  <si>
    <t>Sep. 30,
		2016</t>
  </si>
  <si>
    <t>Document Type</t>
  </si>
  <si>
    <t>10-Q</t>
  </si>
  <si>
    <t>Amendment Flag</t>
  </si>
  <si>
    <t>false</t>
  </si>
  <si>
    <t>Current Fiscal Year End Date</t>
  </si>
  <si>
    <t>--06-30</t>
  </si>
  <si>
    <t>Document Fiscal Period Focus</t>
  </si>
  <si>
    <t>Q1</t>
  </si>
  <si>
    <t>Document Fiscal Year Focus</t>
  </si>
  <si>
    <t>Entity Filer Category</t>
  </si>
  <si>
    <t>Smaller Reporting Company</t>
  </si>
  <si>
    <t>Entity Common Stock, Shares Outstanding</t>
  </si>
  <si>
    <t>Balance Sheets (Unaudited) - USD ($)</t>
  </si>
  <si>
    <t>Jun. 30, 2016</t>
  </si>
  <si>
    <t>Current assets</t>
  </si>
  <si>
    <t>Cash and cash equivalents</t>
  </si>
  <si>
    <t>Prepaid expenses and other current assets</t>
  </si>
  <si>
    <t xml:space="preserve"> </t>
  </si>
  <si>
    <t>Total current assets</t>
  </si>
  <si>
    <t>Fixed Assets</t>
  </si>
  <si>
    <t>Securities-available for sale</t>
  </si>
  <si>
    <t>Total assets</t>
  </si>
  <si>
    <t>Current liabilities</t>
  </si>
  <si>
    <t>Accounts payable and accrued liabilities</t>
  </si>
  <si>
    <t>Convertible notes payable</t>
  </si>
  <si>
    <t>Due to related parties</t>
  </si>
  <si>
    <t>Derivative liabilities</t>
  </si>
  <si>
    <t>Total current liabilities</t>
  </si>
  <si>
    <t>Total liabilities</t>
  </si>
  <si>
    <t>Stockholders' deficit</t>
  </si>
  <si>
    <t>Preferred stock; $0.001 par value; 50,000,000 shares authorized; 23,473,368 shares issued and outstanding as of September 30, 2016 and June 30, 2016, respectively</t>
  </si>
  <si>
    <t>Common stock; $0.001 par value; 900,000,000 shares authorized; 512,825,018 shares issued and outstanding as of September 30, 2016 and 227,331,108 as of June 30, 2016, respectively</t>
  </si>
  <si>
    <t>Additional paid-in capital</t>
  </si>
  <si>
    <t>Accumulated deficit</t>
  </si>
  <si>
    <t>Total stockholders' deficit</t>
  </si>
  <si>
    <t>Total liabilities and stockholders' deficit</t>
  </si>
  <si>
    <t>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Sep. 30, 2015</t>
  </si>
  <si>
    <t>Operating expenses</t>
  </si>
  <si>
    <t>Professional fees</t>
  </si>
  <si>
    <t>General and administrative expenses</t>
  </si>
  <si>
    <t>Officer and director compensation</t>
  </si>
  <si>
    <t>Consulting</t>
  </si>
  <si>
    <t>Total operating expenses</t>
  </si>
  <si>
    <t>Loss from operations</t>
  </si>
  <si>
    <t>Other income (expense)</t>
  </si>
  <si>
    <t>Interest income (expense)</t>
  </si>
  <si>
    <t>Gain (loss) on derivative</t>
  </si>
  <si>
    <t>Total other income (expense)</t>
  </si>
  <si>
    <t>Net (loss) Income</t>
  </si>
  <si>
    <t>Net income per common share: basic and diluted</t>
  </si>
  <si>
    <t>Weighted average common shares outstanding: Basic</t>
  </si>
  <si>
    <t>Weighted average common shares outstanding: Diluted</t>
  </si>
  <si>
    <t>Statements of Cash Flows (Unaudited) - USD ($)</t>
  </si>
  <si>
    <t>Cash Flows from Operating Activities</t>
  </si>
  <si>
    <t>Net income (loss)</t>
  </si>
  <si>
    <t>Adjustments to reconcile net loss to net cash used in operating activities:</t>
  </si>
  <si>
    <t>Amortization of debt discount</t>
  </si>
  <si>
    <t>Gain loss on derivative liability</t>
  </si>
  <si>
    <t>Depreciation</t>
  </si>
  <si>
    <t>Changes in assets and liabilities</t>
  </si>
  <si>
    <t>Prepaid expense</t>
  </si>
  <si>
    <t>Accounts payable and accrued expenses</t>
  </si>
  <si>
    <t>Net cash used in operating activities</t>
  </si>
  <si>
    <t>Cash Flows from Investing Activities</t>
  </si>
  <si>
    <t>Purchase of fixed assets</t>
  </si>
  <si>
    <t>Net cash used in investing activities</t>
  </si>
  <si>
    <t>Cash Flows from Financing Activities</t>
  </si>
  <si>
    <t>Proceeds from related party debt</t>
  </si>
  <si>
    <t>Payments on related party debt</t>
  </si>
  <si>
    <t>Proceeds and penalties from convertible notes payable</t>
  </si>
  <si>
    <t>Proceeds on loans payable</t>
  </si>
  <si>
    <t>Payments on loans payable</t>
  </si>
  <si>
    <t>Net cash from financing activities</t>
  </si>
  <si>
    <t>Net increase (decrease) in cash</t>
  </si>
  <si>
    <t>Cash, beginning of period</t>
  </si>
  <si>
    <t>Cash, end of period</t>
  </si>
  <si>
    <t>Supplemental disclosure of cash flow information</t>
  </si>
  <si>
    <t>Cash paid for interest</t>
  </si>
  <si>
    <t>Cash paid for tax</t>
  </si>
  <si>
    <t>Non-Cash investing and financing transactions</t>
  </si>
  <si>
    <t>Common stock issued to settle convertible debt</t>
  </si>
  <si>
    <t>Recognition of derivative debt discount</t>
  </si>
  <si>
    <t>Conversion of derivative liability</t>
  </si>
  <si>
    <t>Exchange of common shares to preferred shares</t>
  </si>
  <si>
    <t>Basis of Presentation and Going Concern</t>
  </si>
  <si>
    <t>Basis Of Presentation And Going Concern</t>
  </si>
  <si>
    <t>BASIS OF PRESENTATION AND GOING CONCERN</t>
  </si>
  <si>
    <t>NOTE 1 – BASIS OF PRESENTATION AND
GOING CONCERN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he accompanying financial statements have
been prepared on a going concern basis, which contemplates the realization of assets and the satisfaction of liabilities in the
normal course of business. The Company has incurred cumulative net losses since its inception and requires capital for its contemplated
operational and marketing activities to take place. The ability of Nano Mobile Healthcare, Inc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Summary of Significant Accounting Policies</t>
  </si>
  <si>
    <t>Accounting Policies [Abstract]</t>
  </si>
  <si>
    <t>SUMMARY OF SIGNIFICANT ACCOUNTING POLICIES</t>
  </si>
  <si>
    <t xml:space="preserve">NOTE 2 – SUMMARY OF SIGNIFICANT ACCOUNTING
POLICIES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 financial instrument’s categorization
within the valuation hierarchy is based upon the lowest level of input that is significant to the fair value measurement. Financial assets and liabilities measured at
fair value on a recurring basis are summarized below for September 30, 2016:
Level 1 Level 2 Level 3 Total
Assets
Securities -available for sale $ - $ - $ - $ -
Liabilities
Derivative Financial Instruments $ - $ - $ 3,140,541 $ 3,140,541 Financial assets and liabilities measured at
fair value on a recurring basis are summarized below for June 30, 2016:
Level 1 Level 2 Level 3 Total
Assets
Securities -available for sale $ 400 $ - $ - $ 400
Liabilities
Derivative Financial Instruments $ - $ - $ 2,952,511 $ 2,952,511 Investment Securities The Company has elected to account for its
investments in securities at fair value under the fair value option provisions of FASB ASC 825, Financial Instruments (“FASB
ASC 825”). The primary reason for electing the fair value option when it first became available in 2008,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In addition, the election was made for certain investments that were previously required to
be accounted for under the equity method because their fair value measurements were readily obtainable. Such financial assets accounted for at fair
value include in general, securities that would otherwise qualify for available for sale treatment. The changes in fair value (realized and unrealized
gains and losses) of these instruments for which the Company has elected the fair value option are recorded in principal transactions
and other income in the statements of operations. All of the investments for which the Company has elected the fair value option
are included as a component of securities available for sale, at fair value in the balance sheets. The Company recognized net losses
of $ 400 and $0 related to changes in fair value of investments that are included as a component of other investments, at fair
value during the three months ended September 30, 2016 and 2015, respectively.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following table sets forth the
computation of basic and diluted net loss per share of common stock:
September 30, 2016 September 30, 2015
Basic net income (loss) per share:
Numerator:
Income (loss) allocated to common shareholders $ (458,640 ) $ 407,262
Total
Denominator:
Number of shares used in per share computation 512,825,081 206,890,967
Basic net income (loss) per share $ - $ -
Diluted net income (loss) per share:
Numerator:
Income (loss) allocated to common shareholders $ (458,640 ) $ 407,262
Add: Interest expense avoided - 32,231
Add: Prepaid interest amortization avoided - 20,904
Adjusted Income $ (458,640 ) $ 460,397
Denominator:
Weighted-average shares 512,825,081 206,890,967
Add:
Convertible notes payable 941,252,500 941,252,500
Warrants 6,281,766 6,281,766
Adjusted weighted average shares 1,460,360,067 1,154,425,233
Shares authorized 900,000,000 450,000,000
Diluted net loss per share $ 0.00 $ - </t>
  </si>
  <si>
    <t>Prepaid Expenses</t>
  </si>
  <si>
    <t>Deferred Costs, Capitalized, Prepaid, and Other Assets Disclosure [Abstract]</t>
  </si>
  <si>
    <t>PREPAID EXPENSES</t>
  </si>
  <si>
    <t>NOTE 3 – PREPAID EXPENSES During the three months ended September 30,
2016, the Company prepaid interest on convertible notes was $ 0. As of September 30, 2015, the balance that remained capitalized
as prepaid expenses was $33,108.</t>
  </si>
  <si>
    <t>Related Party Transactions</t>
  </si>
  <si>
    <t>Related Party Transactions [Abstract]</t>
  </si>
  <si>
    <t>RELATED PARTY TRANSACTIONS</t>
  </si>
  <si>
    <t>NOTE 4 – RELATED PARTY TRANSACTIONS During the three months ended September 30,
2016 and 2015, the Company received cash advances from a shareholder in the amount of $102,163 and $ 280,952. As of September 30,
2016 and 2015, there was a balance due to the shareholder of $1,268,582 and $388,791, respectively. All amounts advanced to the
Company are unsecured, non-interest bearing and due upon demand.</t>
  </si>
  <si>
    <t>Loans Payable</t>
  </si>
  <si>
    <t>Debt Disclosure [Abstract]</t>
  </si>
  <si>
    <t>LOANS PAYABLE</t>
  </si>
  <si>
    <t>NOTE 5 – LOANS PAYABLE On July 1, 2015, the Company issued a promissory
note in the amount of $22,500 for $15,000 cash. The note was due on July 1, 2016 and bears interest at 15% per annum. During the
three month period ended September 30, 2015, the Company has repaid $18,296 of the note payable and the note is shown net unamortized
discount of $4,204. As of September 30, 2016 the balance was $ 0. On September 1, 2015, the Company issued a
promissory note in the amount of $26,233 for $17,500 cash. The note was due on August 31, 2016 and bears interest at 15% per annum.
During the three month period ended September 30, 2015, the Company has repaid $8,154 of the note payable and the note is shown
net unamortized discount of $14,483. As of September 30, 2016 the balance was $ 0.</t>
  </si>
  <si>
    <t>Convertible Notes Payable</t>
  </si>
  <si>
    <t>CONVERTIBLE NOTES PAYABLE</t>
  </si>
  <si>
    <t>NOTE 6 – CONVERTIBLE NOTES PAYABLE During the quarter ended September 30, 2016
various notes became convertible at the option of the holders. As of September 30, 2016 the holders exercised their rights to convert
note balances of $ 13,072 into 285,493,973 shares of common stock.</t>
  </si>
  <si>
    <t>Common Stock</t>
  </si>
  <si>
    <t>Equity [Abstract]</t>
  </si>
  <si>
    <t>COMMON STOCK</t>
  </si>
  <si>
    <t>NOTE 7 – COMMON STOCK During the quarter ended September 30, 2016
the Company issued 285,493,973 shares of common stock with a fair value of $ 13,072 for the conversion of various notes payable
and accrued interest.</t>
  </si>
  <si>
    <t>Stock Warrants</t>
  </si>
  <si>
    <t>STOCK WARRANTS</t>
  </si>
  <si>
    <t>NOTE 8 – STOCK WARRANTS During the quarter ended September 30, 2016
there were no warrants issued.</t>
  </si>
  <si>
    <t>Subsequent Events</t>
  </si>
  <si>
    <t>Subsequent Events [Abstract]</t>
  </si>
  <si>
    <t>SUBSEQUENT EVENTS</t>
  </si>
  <si>
    <t>NOTE 9 – SUBSEQUENT EVENTS Subsequent to the period ended September 30,
2016, the Company issued 496,497,583 shares of common stock in settlement of notes payable. During November 2016, the Company’s Board
of Directors designated a class of preferred stock entitled Series B Convertible Preferred Stock, consisting of up to twenty million
(20,000,000) shares, par value $0.001. Under the Certificate of Designation, the holders of Series B Convertible Preferred Stock
are entitled to vote together with the holders of our common stock on all matters submitted to the shareholders on an as converted
basis, at a rate of fifty (50) votes for each share held. The holders are further entitled to convert each share of their Series
B Convertible Preferred Stock into fifty (50) shares of common. These rights of the holders of Series B Convertible
Preferred Stock and other rights are set forth in the relevant Certificate of Designation filed with the Delaware Secretary of
State on November 11, 2016. During February, 2018, the Company’s
board of directors approved an amendment to the Series B Convertible Preferred Stock, whereby the number of shares of Series B
Convertible Preferred Stock authorized was decreased from twenty million to two thousand five hundred thirty-five, and each share
of Series B Convertible Preferred Stock is convertible into twenty thousand shares of the Company’s common stock. During November, 2016, the Company entered
into a letter agreement with a certain noteholder. Under the agreement, we agreed to pay the noteholder $101,500 in 29 equal monthly
installments of $3,500 starting on December 1, 2016. We are currently in default with the terms of this agreement. During March, 2017, we entered into a settlement
agreement with a certain noteholder and agreed to pay a total of $300,000, with $50,000 monthly installments at the time of execution
through August 1, 2017. We issued a convertible promissory note to that noteholder in the principal amount of $100,000 with interest
at 4% per annum and maturing on September 1, 2017. The note is convertible into shares of our common stock at a price per share
equal to 70% of our lowest trading price for the 20 trading days prior to the noteholder's notice of conversion. In addition, the
Company agreed to sign a confession of judgment for $693,952.88, which will be reduced to $392,952.88 upon payment of $300,000,
and will thereafter remain outstanding until the note is paid off or fully converted. All outstanding warrants held by the noteholder
will be returned to us upon fulfillment of the terms of the settlement agreement. We are currently in default with the terms of
this agreement. During April, 2017, the Company entered into
a settlement agreement with certain noteholders concerning convertible promissory notes we issued in favor of one of those noteholders
in the aggregate amount of $275,000. Under the settlement agreement, we agreed to pay the certain note holder $275,000 as follows:
monthly installments of $7,500 for six months starting May 1, 2017 (which initial payment has been made); monthly installments
of $10,000 for six months starting November 1, 2017; and a final balloon payment of $170,000 on or before May 1, 2018. Pursuant
to the terms of the notes, contemporaneously, we entered into an agreement that provides that the settlement payoffs, described
above, will reduce the principal balance under the convertible promissory notes by half. We are currently in default with the terms
of this agreement. During February, 2018, the Company’s
Board of Directors designated a class of preferred stock entitled Series C Convertible Preferred Stock, consisting of up to two
million shares, par value $0.001. Under the Certificate of Designation, the holders of Series C Convertible Preferred Stock are
entitled to vote together with the holders of our common stock on all matters submitted to the shareholders on an as converted
basis. The holders are further entitled to convert each share of their Series C Convertible Preferred Stock into twenty thousand
shares of common stock. The shares of Series C Preferred Stock shall automatically convert into shares of the Company’s common
stock at such time as the Company has extinguished all of its convertible debt and the Company has a sufficient number of shares
of authorized but unissued shares of common stock to issue to the holders. The Series C Convertible Preferred Stock holders are
also entitled to anti-dilution protection until such time as the Company has retired all of its convertible debt. These rights of the holders of Series C Convertible
Preferred Stock and other rights are set forth in the relevant Certificate of Designation filed with the Delaware Secretary of
State in March, 2018. During February, 2018, the Company’s
Board of Directors designated a class of preferred stock entitled Series D Convertible Preferred Stock, consisting of up to one
million shares, par value $0.001. Under the Certificate of Designation, the holders of Series D Convertible Preferred Stock are
entitled to vote together with the holders of our common stock on all matters submitted to the shareholders on an as converted
basis. The holders are further entitled to convert each share of their Series D Convertible Preferred Stock into twenty thousand
shares of common stock. The shares of Series D Preferred Stock shall automatically convert into shares of the Company’s common
stock at such time as the Company has extinguished all of its convertible debt and the Company has a sufficient number of shares
of authorized but unissued shares of common stock to issue to the holders. The Series D Convertible Preferred Stock holders are
entitled to anti-dilution protection until such time as the Company has retired all of its convertible debt. These rights of the holders of Series D Convertible
Preferred Stock and other rights are set forth in the relevant Certificate of Designation filed with the Delaware Secretary of
State in March, 2018.</t>
  </si>
  <si>
    <t>Summary of Significant Accounting Policies (Policies)</t>
  </si>
  <si>
    <t>Fair Value of Financial Instruments</t>
  </si>
  <si>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 financial instrument’s categorization
within the valuation hierarchy is based upon the lowest level of input that is significant to the fair value measurement. Financial assets and liabilities measured at
fair value on a recurring basis are summarized below for September 30, 2016:
Level 1 Level 2 Level 3 Total
Assets
Securities -available for sale $ - $ - $ - $ -
Liabilities
Derivative Financial Instruments $ - $ - $ 3,140,541 $ 3,140,541 Financial assets and liabilities measured at
fair value on a recurring basis are summarized below for June 30, 2016:
Level 1 Level 2 Level 3 Total
Assets
Securities -available for sale $ 400 $ - $ - $ 400
Liabilities
Derivative Financial Instruments $ - $ - $ 2,952,511 $ 2,952,511 </t>
  </si>
  <si>
    <t>Investment Securities</t>
  </si>
  <si>
    <t>Investment Securities The Company has elected to account for its
investments in securities at fair value under the fair value option provisions of FASB ASC 825, Financial Instruments (“FASB
ASC 825”). The primary reason for electing the fair value option when it first became available in 2008,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In addition, the election was made for certain investments that were previously required to
be accounted for under the equity method because their fair value measurements were readily obtainable. Such financial assets accounted for at fair
value include in general, securities that would otherwise qualify for available for sale treatment. The changes in fair value (realized and unrealized
gains and losses) of these instruments for which the Company has elected the fair value option are recorded in principal transactions
and other income in the statements of operations. All of the investments for which the Company has elected the fair value option
are included as a component of securities available for sale, at fair value in the balance sheets. The Company recognized net losses
of $ 400 and $0 related to changes in fair value of investments that are included as a component of other investments, at fair
value during the three months ended September 30, 2016 and 2015, respectively.</t>
  </si>
  <si>
    <t>Income (Loss) Per Share</t>
  </si>
  <si>
    <t xml:space="preserve">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following table sets forth the
computation of basic and diluted net loss per share of common stock:
September 30, 2016 September 30, 2015
Basic net income (loss) per share:
Numerator:
Income (loss) allocated to common shareholders $ (458,640 ) $ 407,262
Total
Denominator:
Number of shares used in per share computation 512,825,081 206,890,967
Basic net income (loss) per share $ - $ -
Diluted net income (loss) per share:
Numerator:
Income (loss) allocated to common shareholders $ (458,640 ) $ 407,262
Add: Interest expense avoided - 32,231
Add: Prepaid interest amortization avoided - 20,904
Adjusted Income $ (458,640 ) $ 460,397
Denominator:
Weighted-average shares 512,825,081 206,890,967
Add:
Convertible notes payable 941,252,500 941,252,500
Warrants 6,281,766 6,281,766
Adjusted weighted average shares 1,460,360,067 1,154,425,233
Shares authorized 900,000,000 450,000,000
Diluted net loss per share $ 0.00 $ - </t>
  </si>
  <si>
    <t>Summary of Significant Accounting Policies (Tables)</t>
  </si>
  <si>
    <t>Summarry of financial assets and liabilities measured at fair value on a recurring basis</t>
  </si>
  <si>
    <t xml:space="preserve">Financial assets and liabilities measured at
fair value on a recurring basis are summarized below for September 30, 2016:
Level 1 Level 2 Level 3 Total
Assets
Securities -available for sale $ - $ - $ - $ -
Liabilities
Derivative Financial Instruments $ - $ - $ 3,140,541 $ 3,140,541 Financial assets and liabilities measured at
fair value on a recurring basis are summarized below for June 30, 2016:
Level 1 Level 2 Level 3 Total
Assets
Securities -available for sale $ 400 $ - $ - $ 400
Liabilities
Derivative Financial Instruments $ - $ - $ 2,952,511 $ 2,952,511 </t>
  </si>
  <si>
    <t>Schedule of basic and diluted net loss per share of common stock</t>
  </si>
  <si>
    <t xml:space="preserve">September 30, 2016 September 30, 2015
Basic net income (loss) per share:
Numerator:
Income (loss) allocated to common shareholders $ (458,640 ) $ 407,262
Total
Denominator:
Number of shares used in per share computation 512,825,081 206,890,967
Basic net income (loss) per share $ - $ -
Diluted net income (loss) per share:
Numerator:
Income (loss) allocated to common shareholders $ (458,640 ) $ 407,262
Add: Interest expense avoided - 32,231
Add: Prepaid interest amortization avoided - 20,904
Adjusted Income $ (458,640 ) $ 460,397
Denominator:
Weighted-average shares 512,825,081 206,890,967
Add:
Convertible notes payable 941,252,500 941,252,500
Warrants 6,281,766 6,281,766
Adjusted weighted average shares 1,460,360,067 1,154,425,233
Shares authorized 900,000,000 450,000,000
Diluted net loss per share $ 0.00 $ - </t>
  </si>
  <si>
    <t>Summary of Significant Accounting Policies (Details) - USD ($)</t>
  </si>
  <si>
    <t>Assets</t>
  </si>
  <si>
    <t>Securities -available for sale</t>
  </si>
  <si>
    <t>Liabilities</t>
  </si>
  <si>
    <t>Derivative Financial Instruments</t>
  </si>
  <si>
    <t>Level 1 [Member]</t>
  </si>
  <si>
    <t>Level 2 [Member]</t>
  </si>
  <si>
    <t>Level 3 [Member]</t>
  </si>
  <si>
    <t>Summary of Significant Accounting Policies (Details 1) - USD ($)</t>
  </si>
  <si>
    <t>Basic net income (loss) per share:</t>
  </si>
  <si>
    <t>Numerator: Income (loss) allocated to common shareholders</t>
  </si>
  <si>
    <t>Numerator: Total</t>
  </si>
  <si>
    <t>Denominator: Number of shares used in per share computation</t>
  </si>
  <si>
    <t>Denominator: Basic net income (loss) per share</t>
  </si>
  <si>
    <t>Diluted net income (loss) per share:</t>
  </si>
  <si>
    <t>Numerator: Add: Interest expense avoided</t>
  </si>
  <si>
    <t>Numerator: Add: Prepaid interest amortization avoided</t>
  </si>
  <si>
    <t>Numerator: Adjusted Income</t>
  </si>
  <si>
    <t>Denominator: Weighted-average shares</t>
  </si>
  <si>
    <t>Denominator: Add: Convertible notes payable</t>
  </si>
  <si>
    <t>Denominator: Add: Warrants</t>
  </si>
  <si>
    <t>Denominator: Adjusted weighted average shares</t>
  </si>
  <si>
    <t>Denominator: Shares authorized</t>
  </si>
  <si>
    <t>Denominator: Diluted net loss per share</t>
  </si>
  <si>
    <t>Summary of Significant Accounting Policies (Details Textual) - USD ($)</t>
  </si>
  <si>
    <t>Summary of Significant Accounting Policies (Textual)</t>
  </si>
  <si>
    <t>Recognized net losses of changes in fair value</t>
  </si>
  <si>
    <t>Prepaid Expenses (Details) - USD ($)</t>
  </si>
  <si>
    <t>Prepaid Expenses (Textual)</t>
  </si>
  <si>
    <t>Prepaid interest on convertible notes</t>
  </si>
  <si>
    <t>Prepaid expenses</t>
  </si>
  <si>
    <t>Related Party Transactions (Details) - USD ($)</t>
  </si>
  <si>
    <t>Related Party Transactions (Textual)</t>
  </si>
  <si>
    <t>Cash advances received from shareholder</t>
  </si>
  <si>
    <t>Due to shareholder</t>
  </si>
  <si>
    <t>Loans Payable (Details) - USD ($)</t>
  </si>
  <si>
    <t>Sep. 01, 2015</t>
  </si>
  <si>
    <t>Jul. 02, 2015</t>
  </si>
  <si>
    <t>Loans Payable (Textual)</t>
  </si>
  <si>
    <t>Promissory note issued</t>
  </si>
  <si>
    <t>Due date</t>
  </si>
  <si>
    <t>Aug. 31,
		2016</t>
  </si>
  <si>
    <t>Jul. 1,
		2016</t>
  </si>
  <si>
    <t>Interest rate, per annum</t>
  </si>
  <si>
    <t>15.00%</t>
  </si>
  <si>
    <t>Issuance of promissory note for cash</t>
  </si>
  <si>
    <t>Promissory note [Member]</t>
  </si>
  <si>
    <t>Unamortized discount</t>
  </si>
  <si>
    <t>Repayment of note payable</t>
  </si>
  <si>
    <t>Balance amount of loans payable</t>
  </si>
  <si>
    <t>Promissory note one [Member]</t>
  </si>
  <si>
    <t>Convertible Notes Payable (Details)</t>
  </si>
  <si>
    <t>Sep. 30, 2016USD ($)shares</t>
  </si>
  <si>
    <t>Convertible Notes Payable (Textual)</t>
  </si>
  <si>
    <t>Convert note balances | $</t>
  </si>
  <si>
    <t>Convert note balances, shares | shares</t>
  </si>
  <si>
    <t>Common Stock (Details)</t>
  </si>
  <si>
    <t>Common Stock (Textual)</t>
  </si>
  <si>
    <t>Conversion of common stock fair value | $</t>
  </si>
  <si>
    <t>Conversion of common stock issued | shares</t>
  </si>
  <si>
    <t>Subsequent Events (Details) - $ / shares</t>
  </si>
  <si>
    <t>1 Months Ended</t>
  </si>
  <si>
    <t>Apr. 30, 2017</t>
  </si>
  <si>
    <t>Mar. 31, 2017</t>
  </si>
  <si>
    <t>Nov. 30, 2016</t>
  </si>
  <si>
    <t>Subsequent Events (Textual)</t>
  </si>
  <si>
    <t>Common stock settlement of notes payable</t>
  </si>
  <si>
    <t>Preferred stock par value</t>
  </si>
  <si>
    <t>Series B convertible preferred stock, description</t>
  </si>
  <si>
    <t>During February, 2018, the Company&amp;#8217;s board of directors approved an amendment to the Series B Convertible PreferredStock, whereby the number of shares of Series B Convertible Preferred Stock authorized was decreased from twenty million totwo thousand five hundred thirty-five, and each share of Series B Convertible Preferred Stock is convertible into twenty thousandshares of the Company&amp;#8217;s common stock.</t>
  </si>
  <si>
    <t>Subsequent Events [Member] | Letter agreement [Member]</t>
  </si>
  <si>
    <t>Description of noteholder agreement</t>
  </si>
  <si>
    <t>Under the agreement, we agreed to pay the noteholder $101,500 in 29 equal monthly installments of $3,500 starting on December1, 2016. We are currently in default with the terms of this agreement.</t>
  </si>
  <si>
    <t>Subsequent Events [Member] | Settlement agreement [Member]</t>
  </si>
  <si>
    <t>The Company entered into a settlement agreement with certain noteholders concerning convertible promissory
notes we issued in favor of one of those noteholders in the aggregate amount of $275,000. Under the settlement agreement, we agreed
to pay the certain note holder $275,000 as follows: monthly installments of $7,500 for six months starting May 1, 2017 (which initial
payment has been made); monthly installments of $10,000 for six months starting November 1, 2017; and a final balloon payment of
$170,000 on or before May 1, 2018. Pursuant to the terms of the notes, contemporaneously, we entered into an agreement that provides
that the settlement payoffs, described above, will reduce the principal balance under the convertible promissory notes by half.
We are currently in default with the terms of this agreement.</t>
  </si>
  <si>
    <t xml:space="preserve">We entered into a settlement agreement with a certain noteholder and agreed to pay a total of $300,000, with
$50,000 monthly installments at the time of execution through August 1, 2017. We issued a convertible promissory note to that noteholder
in the principal amount of $100,000 with interest at 4% per annum and maturing on September 1, 2017. The note is convertible into
shares of our common stock at a price per share equal to 70% of our lowest trading price for the 20 trading days prior to the noteholder's
notice of conversion. In addition, the Company agreed to sign a confession of judgment for $693,952.88, which will be reduced to
$392,952.88 upon payment of $300,000, and will thereafter remain outstanding until the note is paid off or fully converted. </t>
  </si>
  <si>
    <t>Series C Convertible Preferred Stock [Member] | February, 2018 [Member]</t>
  </si>
  <si>
    <t>Convertible preferred stock designated</t>
  </si>
  <si>
    <t>Series D Convertible Preferred Stock [Member] | February, 2018 [Member]</t>
  </si>
  <si>
    <t>Series B Convertible Preferred Stock [Member] | Subsequent Events [Member]</t>
  </si>
  <si>
    <t>Preferred stock voting rights, description</t>
  </si>
  <si>
    <t>The shareholders on an as converted basis, at a rate of fifty (50) votes for each share hel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71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803659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12</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12</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53</v>
      </c>
      <c r="B1" s="2" t="s">
        <v>2</v>
      </c>
      <c r="C1" s="2" t="s">
        <v>25</v>
      </c>
    </row>
    <row r="2" spans="1:3">
      <c r="A2" s="3" t="s">
        <v>154</v>
      </c>
    </row>
    <row r="3" spans="1:3">
      <c r="A3" s="4" t="s">
        <v>155</v>
      </c>
      <c r="B3" s="4" t="s">
        <v>29</v>
      </c>
      <c r="C3" s="7" t="n">
        <v>400</v>
      </c>
    </row>
    <row r="4" spans="1:3">
      <c r="A4" s="3" t="s">
        <v>156</v>
      </c>
    </row>
    <row r="5" spans="1:3">
      <c r="A5" s="4" t="s">
        <v>157</v>
      </c>
      <c r="B5" s="5" t="n">
        <v>3140541</v>
      </c>
      <c r="C5" s="5" t="n">
        <v>2952511</v>
      </c>
    </row>
    <row r="6" spans="1:3">
      <c r="A6" s="4" t="s">
        <v>158</v>
      </c>
    </row>
    <row r="7" spans="1:3">
      <c r="A7" s="3" t="s">
        <v>154</v>
      </c>
    </row>
    <row r="8" spans="1:3">
      <c r="A8" s="4" t="s">
        <v>155</v>
      </c>
      <c r="B8" s="4" t="s">
        <v>29</v>
      </c>
      <c r="C8" s="5" t="n">
        <v>400</v>
      </c>
    </row>
    <row r="9" spans="1:3">
      <c r="A9" s="3" t="s">
        <v>156</v>
      </c>
    </row>
    <row r="10" spans="1:3">
      <c r="A10" s="4" t="s">
        <v>157</v>
      </c>
      <c r="B10" s="4" t="s">
        <v>29</v>
      </c>
      <c r="C10" s="4" t="s">
        <v>29</v>
      </c>
    </row>
    <row r="11" spans="1:3">
      <c r="A11" s="4" t="s">
        <v>159</v>
      </c>
    </row>
    <row r="12" spans="1:3">
      <c r="A12" s="3" t="s">
        <v>154</v>
      </c>
    </row>
    <row r="13" spans="1:3">
      <c r="A13" s="4" t="s">
        <v>155</v>
      </c>
      <c r="B13" s="4" t="s">
        <v>29</v>
      </c>
      <c r="C13" s="4" t="s">
        <v>29</v>
      </c>
    </row>
    <row r="14" spans="1:3">
      <c r="A14" s="3" t="s">
        <v>156</v>
      </c>
    </row>
    <row r="15" spans="1:3">
      <c r="A15" s="4" t="s">
        <v>157</v>
      </c>
      <c r="B15" s="4" t="s">
        <v>29</v>
      </c>
      <c r="C15" s="4" t="s">
        <v>29</v>
      </c>
    </row>
    <row r="16" spans="1:3">
      <c r="A16" s="4" t="s">
        <v>160</v>
      </c>
    </row>
    <row r="17" spans="1:3">
      <c r="A17" s="3" t="s">
        <v>154</v>
      </c>
    </row>
    <row r="18" spans="1:3">
      <c r="A18" s="4" t="s">
        <v>155</v>
      </c>
      <c r="B18" s="4" t="s">
        <v>29</v>
      </c>
      <c r="C18" s="4" t="s">
        <v>29</v>
      </c>
    </row>
    <row r="19" spans="1:3">
      <c r="A19" s="3" t="s">
        <v>156</v>
      </c>
    </row>
    <row r="20" spans="1:3">
      <c r="A20" s="4" t="s">
        <v>157</v>
      </c>
      <c r="B20" s="7" t="n">
        <v>3140541</v>
      </c>
      <c r="C20" s="7" t="n">
        <v>295251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61</v>
      </c>
      <c r="B1" s="2" t="s">
        <v>1</v>
      </c>
    </row>
    <row r="2" spans="1:3">
      <c r="B2" s="2" t="s">
        <v>2</v>
      </c>
      <c r="C2" s="2" t="s">
        <v>59</v>
      </c>
    </row>
    <row r="3" spans="1:3">
      <c r="A3" s="3" t="s">
        <v>162</v>
      </c>
    </row>
    <row r="4" spans="1:3">
      <c r="A4" s="4" t="s">
        <v>163</v>
      </c>
      <c r="B4" s="7" t="n">
        <v>-458640</v>
      </c>
      <c r="C4" s="7" t="n">
        <v>407262</v>
      </c>
    </row>
    <row r="5" spans="1:3">
      <c r="A5" s="4" t="s">
        <v>164</v>
      </c>
      <c r="B5" s="4" t="s">
        <v>29</v>
      </c>
      <c r="C5" s="4" t="s">
        <v>29</v>
      </c>
    </row>
    <row r="6" spans="1:3">
      <c r="A6" s="4" t="s">
        <v>165</v>
      </c>
      <c r="B6" s="5" t="n">
        <v>512825081</v>
      </c>
      <c r="C6" s="5" t="n">
        <v>206890967</v>
      </c>
    </row>
    <row r="7" spans="1:3">
      <c r="A7" s="4" t="s">
        <v>166</v>
      </c>
      <c r="B7" s="4" t="s">
        <v>29</v>
      </c>
      <c r="C7" s="4" t="s">
        <v>29</v>
      </c>
    </row>
    <row r="8" spans="1:3">
      <c r="A8" s="3" t="s">
        <v>167</v>
      </c>
    </row>
    <row r="9" spans="1:3">
      <c r="A9" s="4" t="s">
        <v>163</v>
      </c>
      <c r="B9" s="7" t="n">
        <v>-458640</v>
      </c>
      <c r="C9" s="7" t="n">
        <v>407262</v>
      </c>
    </row>
    <row r="10" spans="1:3">
      <c r="A10" s="4" t="s">
        <v>168</v>
      </c>
      <c r="B10" s="4" t="s">
        <v>29</v>
      </c>
      <c r="C10" s="5" t="n">
        <v>32231</v>
      </c>
    </row>
    <row r="11" spans="1:3">
      <c r="A11" s="4" t="s">
        <v>169</v>
      </c>
      <c r="B11" s="4" t="s">
        <v>29</v>
      </c>
      <c r="C11" s="5" t="n">
        <v>20904</v>
      </c>
    </row>
    <row r="12" spans="1:3">
      <c r="A12" s="4" t="s">
        <v>170</v>
      </c>
      <c r="B12" s="7" t="n">
        <v>-458640</v>
      </c>
      <c r="C12" s="7" t="n">
        <v>460397</v>
      </c>
    </row>
    <row r="13" spans="1:3">
      <c r="A13" s="4" t="s">
        <v>171</v>
      </c>
      <c r="B13" s="5" t="n">
        <v>512825081</v>
      </c>
      <c r="C13" s="5" t="n">
        <v>206890967</v>
      </c>
    </row>
    <row r="14" spans="1:3">
      <c r="A14" s="4" t="s">
        <v>172</v>
      </c>
      <c r="B14" s="5" t="n">
        <v>941252500</v>
      </c>
      <c r="C14" s="5" t="n">
        <v>941252500</v>
      </c>
    </row>
    <row r="15" spans="1:3">
      <c r="A15" s="4" t="s">
        <v>173</v>
      </c>
      <c r="B15" s="5" t="n">
        <v>6281766</v>
      </c>
      <c r="C15" s="5" t="n">
        <v>6281766</v>
      </c>
    </row>
    <row r="16" spans="1:3">
      <c r="A16" s="4" t="s">
        <v>174</v>
      </c>
      <c r="B16" s="5" t="n">
        <v>1460360067</v>
      </c>
      <c r="C16" s="5" t="n">
        <v>1154425233</v>
      </c>
    </row>
    <row r="17" spans="1:3">
      <c r="A17" s="4" t="s">
        <v>175</v>
      </c>
      <c r="B17" s="5" t="n">
        <v>900000000</v>
      </c>
      <c r="C17" s="5" t="n">
        <v>450000000</v>
      </c>
    </row>
    <row r="18" spans="1:3">
      <c r="A18" s="4" t="s">
        <v>176</v>
      </c>
      <c r="B18" s="7" t="n">
        <v>0</v>
      </c>
      <c r="C18" s="4" t="s">
        <v>2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77</v>
      </c>
      <c r="B1" s="2" t="s">
        <v>1</v>
      </c>
    </row>
    <row r="2" spans="1:3">
      <c r="B2" s="2" t="s">
        <v>2</v>
      </c>
      <c r="C2" s="2" t="s">
        <v>59</v>
      </c>
    </row>
    <row r="3" spans="1:3">
      <c r="A3" s="3" t="s">
        <v>178</v>
      </c>
    </row>
    <row r="4" spans="1:3">
      <c r="A4" s="4" t="s">
        <v>179</v>
      </c>
      <c r="B4" s="7" t="n">
        <v>400</v>
      </c>
      <c r="C4"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5</v>
      </c>
      <c r="C3" s="7" t="n">
        <v>60090</v>
      </c>
    </row>
    <row r="4" spans="1:3">
      <c r="A4" s="4" t="s">
        <v>28</v>
      </c>
      <c r="B4" s="4" t="s">
        <v>29</v>
      </c>
      <c r="C4" s="5" t="n">
        <v>33108</v>
      </c>
    </row>
    <row r="5" spans="1:3">
      <c r="A5" s="4" t="s">
        <v>30</v>
      </c>
      <c r="B5" s="5" t="n">
        <v>485</v>
      </c>
      <c r="C5" s="5" t="n">
        <v>93198</v>
      </c>
    </row>
    <row r="6" spans="1:3">
      <c r="A6" s="4" t="s">
        <v>31</v>
      </c>
      <c r="B6" s="4" t="s">
        <v>29</v>
      </c>
      <c r="C6" s="5" t="n">
        <v>10234</v>
      </c>
    </row>
    <row r="7" spans="1:3">
      <c r="A7" s="4" t="s">
        <v>32</v>
      </c>
      <c r="B7" s="4" t="s">
        <v>29</v>
      </c>
      <c r="C7" s="5" t="n">
        <v>400</v>
      </c>
    </row>
    <row r="8" spans="1:3">
      <c r="A8" s="4" t="s">
        <v>33</v>
      </c>
      <c r="B8" s="5" t="n">
        <v>405</v>
      </c>
      <c r="C8" s="5" t="n">
        <v>103832</v>
      </c>
    </row>
    <row r="9" spans="1:3">
      <c r="A9" s="3" t="s">
        <v>34</v>
      </c>
    </row>
    <row r="10" spans="1:3">
      <c r="A10" s="4" t="s">
        <v>35</v>
      </c>
      <c r="B10" s="5" t="n">
        <v>632170</v>
      </c>
      <c r="C10" s="5" t="n">
        <v>289972</v>
      </c>
    </row>
    <row r="11" spans="1:3">
      <c r="A11" s="4" t="s">
        <v>36</v>
      </c>
      <c r="B11" s="5" t="n">
        <v>1562296</v>
      </c>
      <c r="C11" s="5" t="n">
        <v>740720</v>
      </c>
    </row>
    <row r="12" spans="1:3">
      <c r="A12" s="4" t="s">
        <v>37</v>
      </c>
      <c r="B12" s="5" t="n">
        <v>1268583</v>
      </c>
      <c r="C12" s="5" t="n">
        <v>396706</v>
      </c>
    </row>
    <row r="13" spans="1:3">
      <c r="A13" s="4" t="s">
        <v>38</v>
      </c>
      <c r="B13" s="5" t="n">
        <v>3140541</v>
      </c>
      <c r="C13" s="5" t="n">
        <v>1170366</v>
      </c>
    </row>
    <row r="14" spans="1:3">
      <c r="A14" s="4" t="s">
        <v>39</v>
      </c>
      <c r="B14" s="5" t="n">
        <v>6603589</v>
      </c>
      <c r="C14" s="5" t="n">
        <v>2597764</v>
      </c>
    </row>
    <row r="15" spans="1:3">
      <c r="A15" s="4" t="s">
        <v>40</v>
      </c>
      <c r="B15" s="5" t="n">
        <v>6603589</v>
      </c>
      <c r="C15" s="5" t="n">
        <v>2597764</v>
      </c>
    </row>
    <row r="16" spans="1:3">
      <c r="A16" s="3" t="s">
        <v>41</v>
      </c>
    </row>
    <row r="17" spans="1:3">
      <c r="A17" s="4" t="s">
        <v>42</v>
      </c>
      <c r="B17" s="5" t="n">
        <v>23473</v>
      </c>
      <c r="C17" s="5" t="n">
        <v>23473</v>
      </c>
    </row>
    <row r="18" spans="1:3">
      <c r="A18" s="4" t="s">
        <v>43</v>
      </c>
      <c r="B18" s="5" t="n">
        <v>227331</v>
      </c>
      <c r="C18" s="5" t="n">
        <v>184112</v>
      </c>
    </row>
    <row r="19" spans="1:3">
      <c r="A19" s="4" t="s">
        <v>44</v>
      </c>
      <c r="B19" s="5" t="n">
        <v>5177689</v>
      </c>
      <c r="C19" s="5" t="n">
        <v>3865887</v>
      </c>
    </row>
    <row r="20" spans="1:3">
      <c r="A20" s="4" t="s">
        <v>45</v>
      </c>
      <c r="B20" s="5" t="n">
        <v>-12031597</v>
      </c>
      <c r="C20" s="5" t="n">
        <v>-6567404</v>
      </c>
    </row>
    <row r="21" spans="1:3">
      <c r="A21" s="4" t="s">
        <v>46</v>
      </c>
      <c r="B21" s="5" t="n">
        <v>-6603104</v>
      </c>
      <c r="C21" s="5" t="n">
        <v>-2493932</v>
      </c>
    </row>
    <row r="22" spans="1:3">
      <c r="A22" s="4" t="s">
        <v>47</v>
      </c>
      <c r="B22" s="7" t="n">
        <v>485</v>
      </c>
      <c r="C22" s="7" t="n">
        <v>103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80</v>
      </c>
      <c r="B1" s="2" t="s">
        <v>2</v>
      </c>
      <c r="C1" s="2" t="s">
        <v>59</v>
      </c>
    </row>
    <row r="2" spans="1:3">
      <c r="A2" s="3" t="s">
        <v>181</v>
      </c>
    </row>
    <row r="3" spans="1:3">
      <c r="A3" s="4" t="s">
        <v>182</v>
      </c>
      <c r="B3" s="7" t="n">
        <v>0</v>
      </c>
    </row>
    <row r="4" spans="1:3">
      <c r="A4" s="4" t="s">
        <v>183</v>
      </c>
      <c r="C4" s="7" t="n">
        <v>3310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84</v>
      </c>
      <c r="B1" s="2" t="s">
        <v>1</v>
      </c>
    </row>
    <row r="2" spans="1:3">
      <c r="B2" s="2" t="s">
        <v>2</v>
      </c>
      <c r="C2" s="2" t="s">
        <v>59</v>
      </c>
    </row>
    <row r="3" spans="1:3">
      <c r="A3" s="3" t="s">
        <v>185</v>
      </c>
    </row>
    <row r="4" spans="1:3">
      <c r="A4" s="4" t="s">
        <v>186</v>
      </c>
      <c r="B4" s="7" t="n">
        <v>102164</v>
      </c>
      <c r="C4" s="7" t="n">
        <v>280952</v>
      </c>
    </row>
    <row r="5" spans="1:3">
      <c r="A5" s="4" t="s">
        <v>187</v>
      </c>
      <c r="B5" s="7" t="n">
        <v>1268582</v>
      </c>
      <c r="C5" s="7" t="n">
        <v>38879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7"/>
    <col customWidth="1" max="2" min="2" width="16"/>
    <col customWidth="1" max="3" min="3" width="15"/>
    <col customWidth="1" max="4" min="4" width="14"/>
    <col customWidth="1" max="5" min="5" width="14"/>
  </cols>
  <sheetData>
    <row r="1" spans="1:5">
      <c r="A1" s="1" t="s">
        <v>188</v>
      </c>
      <c r="B1" s="2" t="s">
        <v>189</v>
      </c>
      <c r="C1" s="2" t="s">
        <v>190</v>
      </c>
      <c r="D1" s="2" t="s">
        <v>59</v>
      </c>
      <c r="E1" s="2" t="s">
        <v>2</v>
      </c>
    </row>
    <row r="2" spans="1:5">
      <c r="A2" s="3" t="s">
        <v>191</v>
      </c>
    </row>
    <row r="3" spans="1:5">
      <c r="A3" s="4" t="s">
        <v>192</v>
      </c>
      <c r="B3" s="7" t="n">
        <v>26233</v>
      </c>
      <c r="C3" s="7" t="n">
        <v>22500</v>
      </c>
    </row>
    <row r="4" spans="1:5">
      <c r="A4" s="4" t="s">
        <v>193</v>
      </c>
      <c r="B4" s="4" t="s">
        <v>194</v>
      </c>
      <c r="C4" s="4" t="s">
        <v>195</v>
      </c>
    </row>
    <row r="5" spans="1:5">
      <c r="A5" s="4" t="s">
        <v>196</v>
      </c>
      <c r="B5" s="4" t="s">
        <v>197</v>
      </c>
      <c r="C5" s="4" t="s">
        <v>197</v>
      </c>
    </row>
    <row r="6" spans="1:5">
      <c r="A6" s="4" t="s">
        <v>198</v>
      </c>
      <c r="B6" s="7" t="n">
        <v>17500</v>
      </c>
      <c r="C6" s="7" t="n">
        <v>15000</v>
      </c>
    </row>
    <row r="7" spans="1:5">
      <c r="A7" s="4" t="s">
        <v>199</v>
      </c>
    </row>
    <row r="8" spans="1:5">
      <c r="A8" s="3" t="s">
        <v>191</v>
      </c>
    </row>
    <row r="9" spans="1:5">
      <c r="A9" s="4" t="s">
        <v>200</v>
      </c>
      <c r="D9" s="7" t="n">
        <v>4204</v>
      </c>
    </row>
    <row r="10" spans="1:5">
      <c r="A10" s="4" t="s">
        <v>201</v>
      </c>
      <c r="D10" s="5" t="n">
        <v>18296</v>
      </c>
    </row>
    <row r="11" spans="1:5">
      <c r="A11" s="4" t="s">
        <v>202</v>
      </c>
      <c r="E11" s="7" t="n">
        <v>0</v>
      </c>
    </row>
    <row r="12" spans="1:5">
      <c r="A12" s="4" t="s">
        <v>203</v>
      </c>
    </row>
    <row r="13" spans="1:5">
      <c r="A13" s="3" t="s">
        <v>191</v>
      </c>
    </row>
    <row r="14" spans="1:5">
      <c r="A14" s="4" t="s">
        <v>200</v>
      </c>
      <c r="D14" s="5" t="n">
        <v>14483</v>
      </c>
    </row>
    <row r="15" spans="1:5">
      <c r="A15" s="4" t="s">
        <v>201</v>
      </c>
      <c r="D15" s="7" t="n">
        <v>8154</v>
      </c>
    </row>
    <row r="16" spans="1:5">
      <c r="A16" s="4" t="s">
        <v>202</v>
      </c>
      <c r="E16"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7"/>
  </cols>
  <sheetData>
    <row r="1" spans="1:2">
      <c r="A1" s="1" t="s">
        <v>204</v>
      </c>
      <c r="B1" s="2" t="s">
        <v>1</v>
      </c>
    </row>
    <row r="2" spans="1:2">
      <c r="B2" s="2" t="s">
        <v>205</v>
      </c>
    </row>
    <row r="3" spans="1:2">
      <c r="A3" s="3" t="s">
        <v>206</v>
      </c>
    </row>
    <row r="4" spans="1:2">
      <c r="A4" s="4" t="s">
        <v>207</v>
      </c>
      <c r="B4" s="7" t="n">
        <v>13072</v>
      </c>
    </row>
    <row r="5" spans="1:2">
      <c r="A5" s="4" t="s">
        <v>208</v>
      </c>
      <c r="B5" s="5" t="n">
        <v>2854939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7"/>
  </cols>
  <sheetData>
    <row r="1" spans="1:2">
      <c r="A1" s="1" t="s">
        <v>209</v>
      </c>
      <c r="B1" s="2" t="s">
        <v>1</v>
      </c>
    </row>
    <row r="2" spans="1:2">
      <c r="B2" s="2" t="s">
        <v>205</v>
      </c>
    </row>
    <row r="3" spans="1:2">
      <c r="A3" s="3" t="s">
        <v>210</v>
      </c>
    </row>
    <row r="4" spans="1:2">
      <c r="A4" s="4" t="s">
        <v>211</v>
      </c>
      <c r="B4" s="7" t="n">
        <v>13072</v>
      </c>
    </row>
    <row r="5" spans="1:2">
      <c r="A5" s="4" t="s">
        <v>212</v>
      </c>
      <c r="B5" s="5" t="n">
        <v>2854939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 customWidth="1" max="5" min="5" width="80"/>
    <col customWidth="1" max="6" min="6" width="14"/>
  </cols>
  <sheetData>
    <row r="1" spans="1:6">
      <c r="A1" s="1" t="s">
        <v>213</v>
      </c>
      <c r="B1" s="2" t="s">
        <v>214</v>
      </c>
      <c r="E1" s="2" t="s">
        <v>1</v>
      </c>
    </row>
    <row r="2" spans="1:6">
      <c r="B2" s="2" t="s">
        <v>215</v>
      </c>
      <c r="C2" s="2" t="s">
        <v>216</v>
      </c>
      <c r="D2" s="2" t="s">
        <v>217</v>
      </c>
      <c r="E2" s="2" t="s">
        <v>2</v>
      </c>
      <c r="F2" s="2" t="s">
        <v>25</v>
      </c>
    </row>
    <row r="3" spans="1:6">
      <c r="A3" s="3" t="s">
        <v>218</v>
      </c>
    </row>
    <row r="4" spans="1:6">
      <c r="A4" s="4" t="s">
        <v>219</v>
      </c>
      <c r="E4" s="5" t="n">
        <v>496497583</v>
      </c>
    </row>
    <row r="5" spans="1:6">
      <c r="A5" s="4" t="s">
        <v>220</v>
      </c>
      <c r="E5" s="8" t="n">
        <v>0.001</v>
      </c>
      <c r="F5" s="8" t="n">
        <v>0.001</v>
      </c>
    </row>
    <row r="6" spans="1:6">
      <c r="A6" s="4" t="s">
        <v>221</v>
      </c>
      <c r="E6" s="4" t="s">
        <v>222</v>
      </c>
    </row>
    <row r="7" spans="1:6">
      <c r="A7" s="4" t="s">
        <v>223</v>
      </c>
    </row>
    <row r="8" spans="1:6">
      <c r="A8" s="3" t="s">
        <v>218</v>
      </c>
    </row>
    <row r="9" spans="1:6">
      <c r="A9" s="4" t="s">
        <v>224</v>
      </c>
      <c r="D9" s="4" t="s">
        <v>225</v>
      </c>
    </row>
    <row r="10" spans="1:6">
      <c r="A10" s="4" t="s">
        <v>226</v>
      </c>
    </row>
    <row r="11" spans="1:6">
      <c r="A11" s="3" t="s">
        <v>218</v>
      </c>
    </row>
    <row r="12" spans="1:6">
      <c r="A12" s="4" t="s">
        <v>224</v>
      </c>
      <c r="B12" s="4" t="s">
        <v>227</v>
      </c>
      <c r="C12" s="4" t="s">
        <v>228</v>
      </c>
    </row>
    <row r="13" spans="1:6">
      <c r="A13" s="4" t="s">
        <v>229</v>
      </c>
    </row>
    <row r="14" spans="1:6">
      <c r="A14" s="3" t="s">
        <v>218</v>
      </c>
    </row>
    <row r="15" spans="1:6">
      <c r="A15" s="4" t="s">
        <v>230</v>
      </c>
      <c r="E15" s="5" t="n">
        <v>2000000</v>
      </c>
    </row>
    <row r="16" spans="1:6">
      <c r="A16" s="4" t="s">
        <v>220</v>
      </c>
      <c r="E16" s="8" t="n">
        <v>0.001</v>
      </c>
    </row>
    <row r="17" spans="1:6">
      <c r="A17" s="4" t="s">
        <v>231</v>
      </c>
    </row>
    <row r="18" spans="1:6">
      <c r="A18" s="3" t="s">
        <v>218</v>
      </c>
    </row>
    <row r="19" spans="1:6">
      <c r="A19" s="4" t="s">
        <v>230</v>
      </c>
      <c r="E19" s="5" t="n">
        <v>1000000</v>
      </c>
    </row>
    <row r="20" spans="1:6">
      <c r="A20" s="4" t="s">
        <v>220</v>
      </c>
      <c r="E20" s="8" t="n">
        <v>0.001</v>
      </c>
    </row>
    <row r="21" spans="1:6">
      <c r="A21" s="4" t="s">
        <v>232</v>
      </c>
    </row>
    <row r="22" spans="1:6">
      <c r="A22" s="3" t="s">
        <v>218</v>
      </c>
    </row>
    <row r="23" spans="1:6">
      <c r="A23" s="4" t="s">
        <v>230</v>
      </c>
      <c r="D23" s="5" t="n">
        <v>20000000</v>
      </c>
    </row>
    <row r="24" spans="1:6">
      <c r="A24" s="4" t="s">
        <v>220</v>
      </c>
      <c r="D24" s="8" t="n">
        <v>0.001</v>
      </c>
    </row>
    <row r="25" spans="1:6">
      <c r="A25" s="4" t="s">
        <v>233</v>
      </c>
      <c r="D25" s="4" t="s">
        <v>23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v>
      </c>
      <c r="B1" s="2" t="s">
        <v>2</v>
      </c>
      <c r="C1" s="2" t="s">
        <v>25</v>
      </c>
    </row>
    <row r="2" spans="1:3">
      <c r="A2" s="3" t="s">
        <v>49</v>
      </c>
    </row>
    <row r="3" spans="1:3">
      <c r="A3" s="4" t="s">
        <v>50</v>
      </c>
      <c r="B3" s="8" t="n">
        <v>0.001</v>
      </c>
      <c r="C3" s="8" t="n">
        <v>0.001</v>
      </c>
    </row>
    <row r="4" spans="1:3">
      <c r="A4" s="4" t="s">
        <v>51</v>
      </c>
      <c r="B4" s="5" t="n">
        <v>50000000</v>
      </c>
      <c r="C4" s="5" t="n">
        <v>50000000</v>
      </c>
    </row>
    <row r="5" spans="1:3">
      <c r="A5" s="4" t="s">
        <v>52</v>
      </c>
      <c r="B5" s="5" t="n">
        <v>23473368</v>
      </c>
      <c r="C5" s="5" t="n">
        <v>23473368</v>
      </c>
    </row>
    <row r="6" spans="1:3">
      <c r="A6" s="4" t="s">
        <v>53</v>
      </c>
      <c r="B6" s="5" t="n">
        <v>23473368</v>
      </c>
      <c r="C6" s="5" t="n">
        <v>23473368</v>
      </c>
    </row>
    <row r="7" spans="1:3">
      <c r="A7" s="4" t="s">
        <v>54</v>
      </c>
      <c r="B7" s="8" t="n">
        <v>0.001</v>
      </c>
      <c r="C7" s="8" t="n">
        <v>0.001</v>
      </c>
    </row>
    <row r="8" spans="1:3">
      <c r="A8" s="4" t="s">
        <v>55</v>
      </c>
      <c r="B8" s="5" t="n">
        <v>900000000</v>
      </c>
      <c r="C8" s="5" t="n">
        <v>900000000</v>
      </c>
    </row>
    <row r="9" spans="1:3">
      <c r="A9" s="4" t="s">
        <v>56</v>
      </c>
      <c r="B9" s="5" t="n">
        <v>512825018</v>
      </c>
      <c r="C9" s="5" t="n">
        <v>227331108</v>
      </c>
    </row>
    <row r="10" spans="1:3">
      <c r="A10" s="4" t="s">
        <v>57</v>
      </c>
      <c r="B10" s="5" t="n">
        <v>512825018</v>
      </c>
      <c r="C10" s="5" t="n">
        <v>2273311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39433</v>
      </c>
      <c r="C4" s="7" t="n">
        <v>43555</v>
      </c>
    </row>
    <row r="5" spans="1:3">
      <c r="A5" s="4" t="s">
        <v>62</v>
      </c>
      <c r="B5" s="5" t="n">
        <v>32984</v>
      </c>
      <c r="C5" s="5" t="n">
        <v>102253</v>
      </c>
    </row>
    <row r="6" spans="1:3">
      <c r="A6" s="4" t="s">
        <v>63</v>
      </c>
      <c r="B6" s="5" t="n">
        <v>14000</v>
      </c>
      <c r="C6" s="5" t="n">
        <v>36097</v>
      </c>
    </row>
    <row r="7" spans="1:3">
      <c r="A7" s="4" t="s">
        <v>64</v>
      </c>
      <c r="B7" s="5" t="n">
        <v>6118</v>
      </c>
      <c r="C7" s="5" t="n">
        <v>280375</v>
      </c>
    </row>
    <row r="8" spans="1:3">
      <c r="A8" s="4" t="s">
        <v>65</v>
      </c>
      <c r="B8" s="5" t="n">
        <v>925359</v>
      </c>
      <c r="C8" s="5" t="n">
        <v>462280</v>
      </c>
    </row>
    <row r="9" spans="1:3">
      <c r="A9" s="4" t="s">
        <v>66</v>
      </c>
      <c r="B9" s="5" t="n">
        <v>-92535</v>
      </c>
      <c r="C9" s="5" t="n">
        <v>-462280</v>
      </c>
    </row>
    <row r="10" spans="1:3">
      <c r="A10" s="3" t="s">
        <v>67</v>
      </c>
    </row>
    <row r="11" spans="1:3">
      <c r="A11" s="4" t="s">
        <v>68</v>
      </c>
      <c r="B11" s="5" t="n">
        <v>-177075</v>
      </c>
      <c r="C11" s="5" t="n">
        <v>-557647</v>
      </c>
    </row>
    <row r="12" spans="1:3">
      <c r="A12" s="4" t="s">
        <v>69</v>
      </c>
      <c r="B12" s="5" t="n">
        <v>-188030</v>
      </c>
      <c r="C12" s="5" t="n">
        <v>1427189</v>
      </c>
    </row>
    <row r="13" spans="1:3">
      <c r="A13" s="4" t="s">
        <v>70</v>
      </c>
      <c r="B13" s="5" t="n">
        <v>-366105</v>
      </c>
      <c r="C13" s="5" t="n">
        <v>869542</v>
      </c>
    </row>
    <row r="14" spans="1:3">
      <c r="A14" s="4" t="s">
        <v>71</v>
      </c>
      <c r="B14" s="7" t="n">
        <v>-458640</v>
      </c>
      <c r="C14" s="7" t="n">
        <v>407262</v>
      </c>
    </row>
    <row r="15" spans="1:3">
      <c r="A15" s="4" t="s">
        <v>72</v>
      </c>
      <c r="B15" s="4" t="s">
        <v>29</v>
      </c>
      <c r="C15" s="4" t="s">
        <v>29</v>
      </c>
    </row>
    <row r="16" spans="1:3">
      <c r="A16" s="4" t="s">
        <v>73</v>
      </c>
      <c r="B16" s="5" t="n">
        <v>512825081</v>
      </c>
      <c r="C16" s="5" t="n">
        <v>206890967</v>
      </c>
    </row>
    <row r="17" spans="1:3">
      <c r="A17" s="4" t="s">
        <v>74</v>
      </c>
      <c r="B17" s="5" t="n">
        <v>900000000</v>
      </c>
      <c r="C17" s="5" t="n">
        <v>45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59</v>
      </c>
    </row>
    <row r="3" spans="1:3">
      <c r="A3" s="3" t="s">
        <v>76</v>
      </c>
    </row>
    <row r="4" spans="1:3">
      <c r="A4" s="4" t="s">
        <v>77</v>
      </c>
      <c r="B4" s="7" t="n">
        <v>-458640</v>
      </c>
      <c r="C4" s="7" t="n">
        <v>407262</v>
      </c>
    </row>
    <row r="5" spans="1:3">
      <c r="A5" s="3" t="s">
        <v>78</v>
      </c>
    </row>
    <row r="6" spans="1:3">
      <c r="A6" s="4" t="s">
        <v>79</v>
      </c>
      <c r="B6" s="4" t="s">
        <v>29</v>
      </c>
      <c r="C6" s="5" t="n">
        <v>523994</v>
      </c>
    </row>
    <row r="7" spans="1:3">
      <c r="A7" s="4" t="s">
        <v>80</v>
      </c>
      <c r="B7" s="5" t="n">
        <v>188030</v>
      </c>
      <c r="C7" s="5" t="n">
        <v>-1427189</v>
      </c>
    </row>
    <row r="8" spans="1:3">
      <c r="A8" s="4" t="s">
        <v>81</v>
      </c>
      <c r="B8" s="5" t="n">
        <v>8936</v>
      </c>
      <c r="C8" s="5" t="n">
        <v>436</v>
      </c>
    </row>
    <row r="9" spans="1:3">
      <c r="A9" s="3" t="s">
        <v>82</v>
      </c>
    </row>
    <row r="10" spans="1:3">
      <c r="A10" s="4" t="s">
        <v>83</v>
      </c>
      <c r="B10" s="5" t="n">
        <v>1368</v>
      </c>
      <c r="C10" s="5" t="n">
        <v>35904</v>
      </c>
    </row>
    <row r="11" spans="1:3">
      <c r="A11" s="4" t="s">
        <v>84</v>
      </c>
      <c r="B11" s="5" t="n">
        <v>60127</v>
      </c>
      <c r="C11" s="5" t="n">
        <v>-48705</v>
      </c>
    </row>
    <row r="12" spans="1:3">
      <c r="A12" s="4" t="s">
        <v>85</v>
      </c>
      <c r="B12" s="5" t="n">
        <v>-200179</v>
      </c>
      <c r="C12" s="5" t="n">
        <v>-508298</v>
      </c>
    </row>
    <row r="13" spans="1:3">
      <c r="A13" s="3" t="s">
        <v>86</v>
      </c>
    </row>
    <row r="14" spans="1:3">
      <c r="A14" s="4" t="s">
        <v>87</v>
      </c>
      <c r="B14" s="4" t="s">
        <v>29</v>
      </c>
      <c r="C14" s="4" t="s">
        <v>29</v>
      </c>
    </row>
    <row r="15" spans="1:3">
      <c r="A15" s="4" t="s">
        <v>88</v>
      </c>
      <c r="B15" s="4" t="s">
        <v>29</v>
      </c>
      <c r="C15" s="4" t="s">
        <v>29</v>
      </c>
    </row>
    <row r="16" spans="1:3">
      <c r="A16" s="3" t="s">
        <v>89</v>
      </c>
    </row>
    <row r="17" spans="1:3">
      <c r="A17" s="4" t="s">
        <v>90</v>
      </c>
      <c r="B17" s="5" t="n">
        <v>102164</v>
      </c>
      <c r="C17" s="5" t="n">
        <v>280952</v>
      </c>
    </row>
    <row r="18" spans="1:3">
      <c r="A18" s="4" t="s">
        <v>91</v>
      </c>
      <c r="B18" s="4" t="s">
        <v>29</v>
      </c>
      <c r="C18" s="5" t="n">
        <v>-292611</v>
      </c>
    </row>
    <row r="19" spans="1:3">
      <c r="A19" s="4" t="s">
        <v>92</v>
      </c>
      <c r="B19" s="5" t="n">
        <v>133500</v>
      </c>
      <c r="C19" s="5" t="n">
        <v>328010</v>
      </c>
    </row>
    <row r="20" spans="1:3">
      <c r="A20" s="4" t="s">
        <v>93</v>
      </c>
      <c r="B20" s="4" t="s">
        <v>29</v>
      </c>
      <c r="C20" s="5" t="n">
        <v>28501</v>
      </c>
    </row>
    <row r="21" spans="1:3">
      <c r="A21" s="4" t="s">
        <v>94</v>
      </c>
      <c r="B21" s="5" t="n">
        <v>-35000</v>
      </c>
      <c r="C21" s="5" t="n">
        <v>-26450</v>
      </c>
    </row>
    <row r="22" spans="1:3">
      <c r="A22" s="4" t="s">
        <v>95</v>
      </c>
      <c r="B22" s="5" t="n">
        <v>200664</v>
      </c>
      <c r="C22" s="5" t="n">
        <v>318402</v>
      </c>
    </row>
    <row r="23" spans="1:3">
      <c r="A23" s="4" t="s">
        <v>96</v>
      </c>
      <c r="B23" s="5" t="n">
        <v>485</v>
      </c>
      <c r="C23" s="5" t="n">
        <v>-189896</v>
      </c>
    </row>
    <row r="24" spans="1:3">
      <c r="A24" s="4" t="s">
        <v>97</v>
      </c>
      <c r="B24" s="5" t="n">
        <v>60090</v>
      </c>
      <c r="C24" s="5" t="n">
        <v>249986</v>
      </c>
    </row>
    <row r="25" spans="1:3">
      <c r="A25" s="4" t="s">
        <v>98</v>
      </c>
      <c r="B25" s="5" t="n">
        <v>485</v>
      </c>
      <c r="C25" s="5" t="n">
        <v>60090</v>
      </c>
    </row>
    <row r="26" spans="1:3">
      <c r="A26" s="3" t="s">
        <v>99</v>
      </c>
    </row>
    <row r="27" spans="1:3">
      <c r="A27" s="4" t="s">
        <v>100</v>
      </c>
      <c r="B27" s="5" t="n">
        <v>5000</v>
      </c>
      <c r="C27" s="5" t="n">
        <v>49125</v>
      </c>
    </row>
    <row r="28" spans="1:3">
      <c r="A28" s="4" t="s">
        <v>101</v>
      </c>
      <c r="B28" s="4" t="s">
        <v>29</v>
      </c>
      <c r="C28" s="4" t="s">
        <v>29</v>
      </c>
    </row>
    <row r="29" spans="1:3">
      <c r="A29" s="3" t="s">
        <v>102</v>
      </c>
    </row>
    <row r="30" spans="1:3">
      <c r="A30" s="4" t="s">
        <v>103</v>
      </c>
      <c r="B30" s="5" t="n">
        <v>285494</v>
      </c>
      <c r="C30" s="5" t="n">
        <v>191719</v>
      </c>
    </row>
    <row r="31" spans="1:3">
      <c r="A31" s="4" t="s">
        <v>104</v>
      </c>
      <c r="B31" s="4" t="s">
        <v>29</v>
      </c>
      <c r="C31" s="5" t="n">
        <v>471288</v>
      </c>
    </row>
    <row r="32" spans="1:3">
      <c r="A32" s="4" t="s">
        <v>105</v>
      </c>
      <c r="B32" s="4" t="s">
        <v>29</v>
      </c>
      <c r="C32" s="5" t="n">
        <v>367970</v>
      </c>
    </row>
    <row r="33" spans="1:3">
      <c r="A33" s="4" t="s">
        <v>106</v>
      </c>
      <c r="B33" s="4" t="s">
        <v>29</v>
      </c>
      <c r="C33" s="7" t="n">
        <v>1166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1:57:55Z</dcterms:created>
  <dcterms:modified xmlns:dcterms="http://purl.org/dc/terms/" xmlns:xsi="http://www.w3.org/2001/XMLSchema-instance" xsi:type="dcterms:W3CDTF">2018-03-16T11:57:55Z</dcterms:modified>
</cp:coreProperties>
</file>